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STOCKHOLDERS' EQUI" sheetId="5" r:id="rId5"/>
    <s:sheet name="STATEMENT OF CASH FLOWS" sheetId="6" r:id="rId6"/>
    <s:sheet name="Summary of Significant Accounti" sheetId="7" r:id="rId7"/>
    <s:sheet name="Going Concern" sheetId="8" r:id="rId8"/>
    <s:sheet name="Note Payable - Related Party" sheetId="9" r:id="rId9"/>
    <s:sheet name="Preferred Stock" sheetId="10" r:id="rId10"/>
    <s:sheet name="Common Stock" sheetId="11" r:id="rId11"/>
    <s:sheet name="Income Taxes" sheetId="12" r:id="rId12"/>
    <s:sheet name="Subsequent Events" sheetId="13" r:id="rId13"/>
    <s:sheet name="Summary of Significant Accoun14" sheetId="14" r:id="rId14"/>
    <s:sheet name="Going Concern (Details Narrativ" sheetId="15" r:id="rId15"/>
    <s:sheet name="Note Payable - Related Party (D" sheetId="16" r:id="rId16"/>
    <s:sheet name="Income Taxes (Details Narrative" sheetId="17" r:id="rId17"/>
  </s:sheets>
  <s:definedNames/>
  <s:calcPr calcId="124519" calcMode="auto" fullCalcOnLoad="1"/>
</s:workbook>
</file>

<file path=xl/sharedStrings.xml><?xml version="1.0" encoding="utf-8"?>
<sst xmlns="http://schemas.openxmlformats.org/spreadsheetml/2006/main" uniqueCount="169">
  <si>
    <t>Document and Entity Information - USD ($)</t>
  </si>
  <si>
    <t>12 Months Ended</t>
  </si>
  <si>
    <t>Apr. 30, 2016</t>
  </si>
  <si>
    <t>Jul. 20, 2016</t>
  </si>
  <si>
    <t>Oct. 31, 2015</t>
  </si>
  <si>
    <t>Document And Entity Information</t>
  </si>
  <si>
    <t>Entity Registrant Name</t>
  </si>
  <si>
    <t>WATERMARK GROUP, INC.</t>
  </si>
  <si>
    <t>Entity Central Index Key</t>
  </si>
  <si>
    <t>Document Type</t>
  </si>
  <si>
    <t>10-K</t>
  </si>
  <si>
    <t>Document Period End Date</t>
  </si>
  <si>
    <t>Apr. 30,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 USD ($)</t>
  </si>
  <si>
    <t>Apr. 30, 2015</t>
  </si>
  <si>
    <t>Current Assets:</t>
  </si>
  <si>
    <t>Cash and Cash Equivalents</t>
  </si>
  <si>
    <t>Total Current Assets</t>
  </si>
  <si>
    <t>Total Assets</t>
  </si>
  <si>
    <t>Current Liabilities:</t>
  </si>
  <si>
    <t>Accrued Liabilities</t>
  </si>
  <si>
    <t>Accrued Interest Related Party</t>
  </si>
  <si>
    <t xml:space="preserve"> </t>
  </si>
  <si>
    <t>Note Payable Related Party</t>
  </si>
  <si>
    <t>Total Current Liabilities</t>
  </si>
  <si>
    <t>Long-Term Debt:</t>
  </si>
  <si>
    <t>Total Long-Term Liabilities</t>
  </si>
  <si>
    <t>Total Liabilities</t>
  </si>
  <si>
    <t>Stockholders' Deficiency:</t>
  </si>
  <si>
    <t>Preferred Stock, $.0001 par value; 10,000,000 shares authorized, none issued and outstanding</t>
  </si>
  <si>
    <t>Common Stock, $.0001 par value; 100,000,000 shares authorized, 4,505,000 shares issued and outstanding at April 30, 2016 and April 30, 2015</t>
  </si>
  <si>
    <t>Additional Paid-In Capital</t>
  </si>
  <si>
    <t>Accumulated Deficit</t>
  </si>
  <si>
    <t>Total Stockholders' Deficiency</t>
  </si>
  <si>
    <t>Total Liabilities and Stockholders' Deficiency</t>
  </si>
  <si>
    <t>BALANCE SHEET (Parenthetical) - $ / shares</t>
  </si>
  <si>
    <t>Preferred stock, par value</t>
  </si>
  <si>
    <t>$ .0001</t>
  </si>
  <si>
    <t>Preferred stock, authorized</t>
  </si>
  <si>
    <t>Preferred stock, issued</t>
  </si>
  <si>
    <t>Preferred stock, outstanding</t>
  </si>
  <si>
    <t>Common stock, par value</t>
  </si>
  <si>
    <t>Common stock, authorized</t>
  </si>
  <si>
    <t>Common stock, issued</t>
  </si>
  <si>
    <t>Common stock, outstanding</t>
  </si>
  <si>
    <t>STATEMENT OF OPERATIONS - USD ($)</t>
  </si>
  <si>
    <t>Statement Of Operations</t>
  </si>
  <si>
    <t>Revenues:</t>
  </si>
  <si>
    <t>Costs and Expenses:</t>
  </si>
  <si>
    <t>Rent</t>
  </si>
  <si>
    <t>Professional Fees</t>
  </si>
  <si>
    <t>Other General and Administrative Expenses</t>
  </si>
  <si>
    <t>Total Costs and Expenses</t>
  </si>
  <si>
    <t>Loss from Operations</t>
  </si>
  <si>
    <t>Other Income (Expense):</t>
  </si>
  <si>
    <t>Interest Expense-Related Party</t>
  </si>
  <si>
    <t>Total Other Income (Expense)</t>
  </si>
  <si>
    <t>Net Loss</t>
  </si>
  <si>
    <t>Basic and Diluted Loss Per Common Share</t>
  </si>
  <si>
    <t>Weighted Average Common Shares Outstanding</t>
  </si>
  <si>
    <t>STATEMENT OF STOCKHOLDERS' EQUITY - USD ($)</t>
  </si>
  <si>
    <t>Common Stock</t>
  </si>
  <si>
    <t>Total</t>
  </si>
  <si>
    <t>Beginning Balance, Shares at Apr. 30, 2014</t>
  </si>
  <si>
    <t>Beginning Balance, Amount at Apr. 30, 2014</t>
  </si>
  <si>
    <t>Cancellation of shares previously issued in error, Shares</t>
  </si>
  <si>
    <t>Cancellation of shares previously issued in error, Amount</t>
  </si>
  <si>
    <t>Ending Balance, Shares at Apr. 30, 2015</t>
  </si>
  <si>
    <t>Ending Balance, Amount at Apr. 30, 2015</t>
  </si>
  <si>
    <t>Ending Balance, Shares at Apr. 30, 2016</t>
  </si>
  <si>
    <t>Ending Balance, Amount at Apr. 30, 2016</t>
  </si>
  <si>
    <t>STATEMENT OF CASH FLOWS - USD ($)</t>
  </si>
  <si>
    <t>Cash Flows from Operating Activities:</t>
  </si>
  <si>
    <t>Adjustments to Reconcile Net Loss to Net Cash (Used) in Operating Activities:</t>
  </si>
  <si>
    <t>Increase (Decrease) in Accrued Liabilities</t>
  </si>
  <si>
    <t>Increase in Accrued Interest Related Party</t>
  </si>
  <si>
    <t>Net Cash (Used) in Operating Activities</t>
  </si>
  <si>
    <t>Cash Flows from Investing Activities:</t>
  </si>
  <si>
    <t>Cash Flows from Financing Activities:</t>
  </si>
  <si>
    <t>Proceeds of Note Payable-Related Party</t>
  </si>
  <si>
    <t>Net Cash Provided by Financing Activities</t>
  </si>
  <si>
    <t>Increase (Decrease) in Cash</t>
  </si>
  <si>
    <t>Cash and Cash Equivalents - Beginning of Period</t>
  </si>
  <si>
    <t>Cash and Cash Equivalents - End of Period</t>
  </si>
  <si>
    <t>Supplemental Cash Flow information:</t>
  </si>
  <si>
    <t>Interest Paid</t>
  </si>
  <si>
    <t>Income Taxes Paid</t>
  </si>
  <si>
    <t>Non-cash investing and finance activities:</t>
  </si>
  <si>
    <t>Cancellation of 220,000 Shares of common stock by the company</t>
  </si>
  <si>
    <t>Summary of Significant Accounting Policies</t>
  </si>
  <si>
    <t>Notes to Financial Statements</t>
  </si>
  <si>
    <t>Note 1 - Summary of Significant Accounting Policies</t>
  </si>
  <si>
    <t>Organization Watermark
Group, Inc. ("the Company") was incorporated on May 15, 2009 under the laws of the State of Nevada. On August 18, 2015
the Company consummated the merger of WNS Studios, Inc. with its newly formed and wholly-owned subsidiary Watermark Group, Inc.,
a Nevada corporation. As a result of the merger, the name of the issuer was changed from WNS Studios, Inc. to Watermark Group,
Inc. The Company has not yet generated revenues from planned principal operations. The Company intends to promote, sell and distribute
films for studios. There is no assurance, however, that the Company will achieve its objectives or goals. Cash
and Cash Equivalents The
Company considers all highly-liquid investments purchased with a maturity of three months or less to be cash equivalents. Revenue
Recognition 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 regarding the fixed nature of the
selling prices of the products delivered and the collectibility of those amounts. Provisions for discounts and rebates to customers,
estimated returns and allowances, and other adjustments will be provided for in the same period the related sales are recorded. Advertising
Costs Advertising
costs will be charged to operations when incurred. The Company did not incur any advertising costs during the years ended April
30, 2016 and 2015. Income
Taxes 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Loss
Per Share The
computation of loss per share is based on the weighted average number of common shares outstanding during the period presented.
Diluted loss per common share is the same as basic loss per common share as there are no potentially dilutive securities outstanding
(options and warrants). Accounting
Estimates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 Research
and Development Research
and development costs will be charged to expense as incurred. The Company did not incur any research and development costs during
the years ended April 30, 2016 and 2015.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r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f liabilities. Level
3: Unobservable inputs that are supported by little or no market activity and that are significant to the value of the assets
or liabilities. The
Company's financial instruments include cash and equivalents, accrued liabilities, and notes payable. Those items are determined
to be Level 1 fair value measurements. The
carrying amounts of cash and cash equivalents and accrued liabilities approximates fair value because of the short maturity of
these instruments. The recorded value of notes payable approximates its fair value as the terms and rates approximate market rates. Reclassification
of Accounts Certain
reclassifications have been made to prior-year comparative financial statements to conform to the current year presentation. These
reclassifications had no effect on previously reported results of operations or financial position. Recent
Accounting Pronouncements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financial statements. In
November 2015, the FASB issued Accounting Standards Update No. 2015-17, Income Taxes (Topic 740): Balance Sheet Classification
of Deferred Taxes (ASU 2015-17), which simplifies the presentation of deferred income taxes by requiring that deferred tax assets
and liabilities be classified as non-current. The amendment is effective for financial statements issued for annual periods beginning
after December 15, 2016, and interim periods within those annual periods. Earlier application is permitted as of the beginning
of an interim or annual reporting period. We are currently in the process of evaluating the impact of the adoption of ASU 2015-17
on our financial statements.</t>
  </si>
  <si>
    <t>Going Concern</t>
  </si>
  <si>
    <t>Note 2 - Going Concern</t>
  </si>
  <si>
    <t>The
Company has not commenced planned principal operations. The Company has no revenues and has incurred a net loss of $50,735 and
$37,906 for the years ended April 30, 2016 and 2015, respectively. In addition, the Company has a working capital deficiency of
$13,712 and stockholders' deficiency of $169,485 at April 30, 2016.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 The
Company is attempting to address its lack of liquidity by raising additional funds, either in the form of debt or equity or some
combination thereof. On November 1, 2011, the Company began borrowing funds from P&amp;G Holdings LLC., an entity of which Moses
Gross, the Company's CEO, has a 33% ownership interest under the terms of a note whereby the borrowing cannot exceed $250,000.
As of April 30, 2016 the Company has an outstanding balance of $135,726 (see Note 3). There can be no assurances that the Company
will be able to raise the additional funds it requires.</t>
  </si>
  <si>
    <t>Note Payable - Related Party</t>
  </si>
  <si>
    <t>Note 3 - Note Payable - Related Party</t>
  </si>
  <si>
    <t>On
November 1, 2011 the Company issued a promissory note to P&amp;G Holdings LLC, an entity that is 33% owned by Moses Gross, the
Company's CEO and significant stockholder. The note bears interest at 6% per annum; principal and interest were due on November
1, 2016. Under the terms of the note, the Company may borrow from P&amp;G, from time to time, any amount in increments of up to
$100,000, however that the aggregate principal amount outstanding under the note could not exceed $126,275. On
July 7, 2015 the note was amended to increase the maximum aggregate principal amount to $250,000. On December 11, 2015 the note
was amended to extend the maturity date to November 1, 2017. All other terms of the note remained the same. As of April 30,
2016 and 2015, the total outstanding principal was $135,726 and $78,474, respectively.</t>
  </si>
  <si>
    <t>Preferred Stock</t>
  </si>
  <si>
    <t>Note 4 - Preferred Stock</t>
  </si>
  <si>
    <t>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Note 5 - Common Stock</t>
  </si>
  <si>
    <t>In December
2014, the Company's Board of Directors authorized the cancellation of 220,000 shares of common stock previously issued in error.</t>
  </si>
  <si>
    <t>Income Taxes</t>
  </si>
  <si>
    <t>Note 6 - Income Taxes</t>
  </si>
  <si>
    <t>At
April 30, 2016, the Company had available net operating loss carryforwards of $215,745, which may be applied against future taxable
income, if any, at various times through 2036. Certain significant changes in ownership of the Company may restrict the future
utilization of these tax loss carryforwards. At
April 30, 2016, the Company has a deferred tax asset of approximately $116,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Statutory Rate of 34% with
the combined state and local tax rate of 20% and the Company's effective tax rate of 0% is due to an increase in the valuation
allowance of approximately $27,000 for the year ended April 30, 2016.</t>
  </si>
  <si>
    <t>Subsequent Events</t>
  </si>
  <si>
    <t>Note 7 - Subsequent Events</t>
  </si>
  <si>
    <t>The
Company has evaluated subsequent events through the date the financial statements were issued and up to the time of filing of
the financial statements with the Securities and Exchange Commission. During
May and June 2016, the Company borrowed an additional $24,500 from P&amp;G Holdings, LLC, thereby increasing the principal amount
owed to P&amp;G Holdings, LLC to $160,226 (see Note 3).</t>
  </si>
  <si>
    <t>Summary of Significant Accounting Policies (Policies)</t>
  </si>
  <si>
    <t>Summary Of Significant Accounting Policies Policies</t>
  </si>
  <si>
    <t>Organization</t>
  </si>
  <si>
    <t>Watermark
Group, Inc. ("the Company") was incorporated on May 15, 2009 under the laws of the State of Nevada. On August 18, 2015
the Company consummated the merger of WNS Studios, Inc. with its newly formed and wholly-owned subsidiary Watermark Group, Inc.,
a Nevada corporation. As a result of the merger, the name of the issuer was changed from WNS Studios, Inc. to Watermark Group,
Inc. The Company has not yet generated revenues from planned principal operations. The Company intends to promote, sell and distribute
films for studios. There is no assurance, however, that the Company will achieve its objectives or goals.</t>
  </si>
  <si>
    <t>The Company
considers all highly-liquid investments purchased with a maturity of three months or less to be cash equivalents.</t>
  </si>
  <si>
    <t>Revenue Recognition</t>
  </si>
  <si>
    <t>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 regarding the fixed nature of the
selling prices of the products delivered and the collectibility of those amounts. Provisions for discounts and rebates to customers,
estimated returns and allowances, and other adjustments will be provided for in the same period the related sales are recorded.</t>
  </si>
  <si>
    <t>Advertising Costs</t>
  </si>
  <si>
    <t>Advertising
costs will be charged to operations when incurred. The Company did not incur any advertising costs during the years ended April
30, 2016 and 2015.</t>
  </si>
  <si>
    <t>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Loss Per Share</t>
  </si>
  <si>
    <t>The computation
of loss per share is based on the weighted average number of common shares outstanding during the period presented. Diluted loss
per common share is the same as basic loss per common share as there are no potentially dilutive securities outstanding (options
and warrants).</t>
  </si>
  <si>
    <t>Accounting Estimates</t>
  </si>
  <si>
    <t xml:space="preserve">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 </t>
  </si>
  <si>
    <t>Research and Development</t>
  </si>
  <si>
    <t>Research and
development costs will be charged to expense as incurred. The Company did not incur any research and development costs during
the years ended April 30, 2016 and 2015.</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r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f liabilities. Level
3: Unobservable inputs that are supported by little or no market activity and that are significant to the value of the assets
or liabilities. The
Company's financial instruments include cash and equivalents, accrued liabilities, and notes payable. Those items are determined
to be Level 1 fair value measurements. The
carrying amounts of cash and cash equivalents and accrued liabilities approximates fair value because of the short maturity of
these instruments. The recorded value of notes payable approximates its fair value as the terms and rates approximate market rates.</t>
  </si>
  <si>
    <t>Reclassification of Accounts</t>
  </si>
  <si>
    <t>Certain reclassifications
have been made to prior-year comparative financial statements to conform to the current year presentation. These reclassifications
had no effect on previously reported results of operations or financial position.</t>
  </si>
  <si>
    <t>Recent Accounting Pronouncements</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financial statements. In
November 2015, the FASB issued Accounting Standards Update No. 2015-17, Income Taxes (Topic 740): Balance Sheet Classification
of Deferred Taxes (ASU 2015-17), which simplifies the presentation of deferred income taxes by requiring that deferred tax assets
and liabilities be classified as non-current. The amendment is effective for financial statements issued for annual periods beginning
after December 15, 2016, and interim periods within those annual periods. Earlier application is permitted as of the beginning
of an interim or annual reporting period. We are currently in the process of evaluating the impact of the adoption of ASU 2015-17
on our financial statements.</t>
  </si>
  <si>
    <t>Going Concern (Details Narrative) - USD ($)</t>
  </si>
  <si>
    <t>Apr. 30, 2014</t>
  </si>
  <si>
    <t>Going Concern Details Narrative</t>
  </si>
  <si>
    <t>Working capital deficiency</t>
  </si>
  <si>
    <t>Note Payable - Related Party (Details Narrative) - USD ($)</t>
  </si>
  <si>
    <t>Note Payable - Related Party Details Narrative</t>
  </si>
  <si>
    <t>Note bears interest rate</t>
  </si>
  <si>
    <t>6.00%</t>
  </si>
  <si>
    <t>Income Taxes (Details Narrative)</t>
  </si>
  <si>
    <t>Apr. 30, 2016USD ($)</t>
  </si>
  <si>
    <t>Income Taxes Details Narrative</t>
  </si>
  <si>
    <t>Net operating loss carryforwards</t>
  </si>
  <si>
    <t>Net operating loss carryforwards expiry period</t>
  </si>
  <si>
    <t>Deferred tax asset</t>
  </si>
  <si>
    <t>Federal statutory rate</t>
  </si>
  <si>
    <t>34.00%</t>
  </si>
  <si>
    <t>Federal statutory rate state and local tax rate</t>
  </si>
  <si>
    <t>20.00%</t>
  </si>
  <si>
    <t>Effective tax rate</t>
  </si>
  <si>
    <t>0.00%</t>
  </si>
  <si>
    <t>Valuation allowanc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103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0</v>
      </c>
    </row>
    <row r="15" spans="1:4">
      <c r="A15" s="4" t="s">
        <v>25</v>
      </c>
      <c r="C15" s="6" t="n">
        <v>4505000</v>
      </c>
    </row>
    <row r="16" spans="1:4">
      <c r="A16" s="4" t="s">
        <v>26</v>
      </c>
      <c r="B16" s="4" t="s">
        <v>27</v>
      </c>
    </row>
    <row r="17" spans="1:4">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5</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77</v>
      </c>
      <c r="B1" s="2" t="s">
        <v>1</v>
      </c>
    </row>
    <row r="2" spans="1:2">
      <c r="B2" s="2" t="s">
        <v>2</v>
      </c>
    </row>
    <row r="3" spans="1:2">
      <c r="A3" s="3" t="s">
        <v>106</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0</v>
      </c>
      <c r="B1" s="2" t="s">
        <v>1</v>
      </c>
    </row>
    <row r="2" spans="1:2">
      <c r="B2" s="2" t="s">
        <v>2</v>
      </c>
    </row>
    <row r="3" spans="1:2">
      <c r="A3" s="3" t="s">
        <v>106</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06</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row r="5" spans="1:2">
      <c r="A5" s="4" t="s">
        <v>32</v>
      </c>
      <c r="B5" s="4" t="s">
        <v>130</v>
      </c>
    </row>
    <row r="6" spans="1:2">
      <c r="A6" s="4" t="s">
        <v>131</v>
      </c>
      <c r="B6" s="4" t="s">
        <v>132</v>
      </c>
    </row>
    <row r="7" spans="1:2">
      <c r="A7" s="4" t="s">
        <v>133</v>
      </c>
      <c r="B7" s="4" t="s">
        <v>134</v>
      </c>
    </row>
    <row r="8" spans="1:2">
      <c r="A8" s="4" t="s">
        <v>120</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row r="14" spans="1:2">
      <c r="A14" s="4" t="s">
        <v>146</v>
      </c>
      <c r="B1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148</v>
      </c>
      <c r="B1" s="2" t="s">
        <v>1</v>
      </c>
    </row>
    <row r="2" spans="1:4">
      <c r="B2" s="2" t="s">
        <v>2</v>
      </c>
      <c r="C2" s="2" t="s">
        <v>30</v>
      </c>
      <c r="D2" s="2" t="s">
        <v>149</v>
      </c>
    </row>
    <row r="3" spans="1:4">
      <c r="A3" s="3" t="s">
        <v>150</v>
      </c>
    </row>
    <row r="4" spans="1:4">
      <c r="A4" s="4" t="s">
        <v>73</v>
      </c>
      <c r="B4" s="7" t="n">
        <v>50735</v>
      </c>
      <c r="C4" s="7" t="n">
        <v>37906</v>
      </c>
    </row>
    <row r="5" spans="1:4">
      <c r="A5" s="4" t="s">
        <v>151</v>
      </c>
      <c r="B5" s="6" t="n">
        <v>13712</v>
      </c>
    </row>
    <row r="6" spans="1:4">
      <c r="A6" s="4" t="s">
        <v>49</v>
      </c>
      <c r="B6" s="7" t="n">
        <v>169485</v>
      </c>
      <c r="C6" s="7" t="n">
        <v>118749</v>
      </c>
      <c r="D6" s="7" t="n">
        <v>8084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52</v>
      </c>
      <c r="B1" s="2" t="s">
        <v>2</v>
      </c>
      <c r="C1" s="2" t="s">
        <v>30</v>
      </c>
    </row>
    <row r="2" spans="1:3">
      <c r="A2" s="3" t="s">
        <v>153</v>
      </c>
    </row>
    <row r="3" spans="1:3">
      <c r="A3" s="4" t="s">
        <v>154</v>
      </c>
      <c r="B3" s="4" t="s">
        <v>155</v>
      </c>
    </row>
    <row r="4" spans="1:3">
      <c r="A4" s="4" t="s">
        <v>39</v>
      </c>
      <c r="B4" s="7" t="n">
        <v>135726</v>
      </c>
      <c r="C4" s="7" t="n">
        <v>7847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21"/>
  </cols>
  <sheetData>
    <row r="1" spans="1:2">
      <c r="A1" s="1" t="s">
        <v>156</v>
      </c>
      <c r="B1" s="2" t="s">
        <v>1</v>
      </c>
    </row>
    <row r="2" spans="1:2">
      <c r="B2" s="2" t="s">
        <v>157</v>
      </c>
    </row>
    <row r="3" spans="1:2">
      <c r="A3" s="3" t="s">
        <v>158</v>
      </c>
    </row>
    <row r="4" spans="1:2">
      <c r="A4" s="4" t="s">
        <v>159</v>
      </c>
      <c r="B4" s="7" t="n">
        <v>215745</v>
      </c>
    </row>
    <row r="5" spans="1:2">
      <c r="A5" s="4" t="s">
        <v>160</v>
      </c>
      <c r="B5" s="6" t="n">
        <v>2036</v>
      </c>
    </row>
    <row r="6" spans="1:2">
      <c r="A6" s="4" t="s">
        <v>161</v>
      </c>
      <c r="B6" s="7" t="n">
        <v>116000</v>
      </c>
    </row>
    <row r="7" spans="1:2">
      <c r="A7" s="4" t="s">
        <v>162</v>
      </c>
      <c r="B7" s="4" t="s">
        <v>163</v>
      </c>
    </row>
    <row r="8" spans="1:2">
      <c r="A8" s="4" t="s">
        <v>164</v>
      </c>
      <c r="B8" s="4" t="s">
        <v>165</v>
      </c>
    </row>
    <row r="9" spans="1:2">
      <c r="A9" s="4" t="s">
        <v>166</v>
      </c>
      <c r="B9" s="4" t="s">
        <v>167</v>
      </c>
    </row>
    <row r="10" spans="1:2">
      <c r="A10" s="4" t="s">
        <v>168</v>
      </c>
      <c r="B10" s="7" t="n">
        <v>27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91</v>
      </c>
      <c r="C3" s="7" t="n">
        <v>782</v>
      </c>
    </row>
    <row r="4" spans="1:3">
      <c r="A4" s="4" t="s">
        <v>33</v>
      </c>
      <c r="B4" s="6" t="n">
        <v>1191</v>
      </c>
      <c r="C4" s="6" t="n">
        <v>782</v>
      </c>
    </row>
    <row r="5" spans="1:3">
      <c r="A5" s="4" t="s">
        <v>34</v>
      </c>
      <c r="B5" s="6" t="n">
        <v>1191</v>
      </c>
      <c r="C5" s="6" t="n">
        <v>782</v>
      </c>
    </row>
    <row r="6" spans="1:3">
      <c r="A6" s="3" t="s">
        <v>35</v>
      </c>
    </row>
    <row r="7" spans="1:3">
      <c r="A7" s="4" t="s">
        <v>36</v>
      </c>
      <c r="B7" s="6" t="n">
        <v>14903</v>
      </c>
      <c r="C7" s="6" t="n">
        <v>27839</v>
      </c>
    </row>
    <row r="8" spans="1:3">
      <c r="A8" s="4" t="s">
        <v>37</v>
      </c>
      <c r="B8" s="4" t="s">
        <v>38</v>
      </c>
      <c r="C8" s="6" t="n">
        <v>13218</v>
      </c>
    </row>
    <row r="9" spans="1:3">
      <c r="A9" s="4" t="s">
        <v>39</v>
      </c>
      <c r="B9" s="4" t="s">
        <v>38</v>
      </c>
      <c r="C9" s="6" t="n">
        <v>78474</v>
      </c>
    </row>
    <row r="10" spans="1:3">
      <c r="A10" s="4" t="s">
        <v>40</v>
      </c>
      <c r="B10" s="6" t="n">
        <v>14903</v>
      </c>
      <c r="C10" s="6" t="n">
        <v>119531</v>
      </c>
    </row>
    <row r="11" spans="1:3">
      <c r="A11" s="3" t="s">
        <v>41</v>
      </c>
    </row>
    <row r="12" spans="1:3">
      <c r="A12" s="4" t="s">
        <v>39</v>
      </c>
      <c r="B12" s="6" t="n">
        <v>135726</v>
      </c>
      <c r="C12" s="4" t="s">
        <v>38</v>
      </c>
    </row>
    <row r="13" spans="1:3">
      <c r="A13" s="4" t="s">
        <v>37</v>
      </c>
      <c r="B13" s="6" t="n">
        <v>20047</v>
      </c>
      <c r="C13" s="4" t="s">
        <v>38</v>
      </c>
    </row>
    <row r="14" spans="1:3">
      <c r="A14" s="4" t="s">
        <v>42</v>
      </c>
      <c r="B14" s="6" t="n">
        <v>155773</v>
      </c>
      <c r="C14" s="4" t="s">
        <v>38</v>
      </c>
    </row>
    <row r="15" spans="1:3">
      <c r="A15" s="4" t="s">
        <v>43</v>
      </c>
      <c r="B15" s="6" t="n">
        <v>170676</v>
      </c>
      <c r="C15" s="6" t="n">
        <v>119531</v>
      </c>
    </row>
    <row r="16" spans="1:3">
      <c r="A16" s="3" t="s">
        <v>44</v>
      </c>
    </row>
    <row r="17" spans="1:3">
      <c r="A17" s="4" t="s">
        <v>45</v>
      </c>
      <c r="B17" s="4" t="s">
        <v>38</v>
      </c>
      <c r="C17" s="4" t="s">
        <v>38</v>
      </c>
    </row>
    <row r="18" spans="1:3">
      <c r="A18" s="4" t="s">
        <v>46</v>
      </c>
      <c r="B18" s="6" t="n">
        <v>451</v>
      </c>
      <c r="C18" s="6" t="n">
        <v>451</v>
      </c>
    </row>
    <row r="19" spans="1:3">
      <c r="A19" s="4" t="s">
        <v>47</v>
      </c>
      <c r="B19" s="6" t="n">
        <v>45809</v>
      </c>
      <c r="C19" s="6" t="n">
        <v>45809</v>
      </c>
    </row>
    <row r="20" spans="1:3">
      <c r="A20" s="4" t="s">
        <v>48</v>
      </c>
      <c r="B20" s="6" t="n">
        <v>-215745</v>
      </c>
      <c r="C20" s="6" t="n">
        <v>-165009</v>
      </c>
    </row>
    <row r="21" spans="1:3">
      <c r="A21" s="4" t="s">
        <v>49</v>
      </c>
      <c r="B21" s="6" t="n">
        <v>-169485</v>
      </c>
      <c r="C21" s="6" t="n">
        <v>-118749</v>
      </c>
    </row>
    <row r="22" spans="1:3">
      <c r="A22" s="4" t="s">
        <v>50</v>
      </c>
      <c r="B22" s="7" t="n">
        <v>1191</v>
      </c>
      <c r="C22" s="7" t="n">
        <v>7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1</v>
      </c>
      <c r="B1" s="2" t="s">
        <v>2</v>
      </c>
      <c r="C1" s="2" t="s">
        <v>30</v>
      </c>
    </row>
    <row r="2" spans="1:3">
      <c r="A2" s="3" t="s">
        <v>44</v>
      </c>
    </row>
    <row r="3" spans="1:3">
      <c r="A3" s="4" t="s">
        <v>52</v>
      </c>
      <c r="B3" s="4" t="s">
        <v>53</v>
      </c>
      <c r="C3" s="4" t="s">
        <v>53</v>
      </c>
    </row>
    <row r="4" spans="1:3">
      <c r="A4" s="4" t="s">
        <v>54</v>
      </c>
      <c r="B4" s="6" t="n">
        <v>10000000</v>
      </c>
      <c r="C4" s="6" t="n">
        <v>10000000</v>
      </c>
    </row>
    <row r="5" spans="1:3">
      <c r="A5" s="4" t="s">
        <v>55</v>
      </c>
      <c r="B5" s="6" t="n">
        <v>0</v>
      </c>
      <c r="C5" s="6" t="n">
        <v>0</v>
      </c>
    </row>
    <row r="6" spans="1:3">
      <c r="A6" s="4" t="s">
        <v>56</v>
      </c>
      <c r="B6" s="6" t="n">
        <v>0</v>
      </c>
      <c r="C6" s="6" t="n">
        <v>0</v>
      </c>
    </row>
    <row r="7" spans="1:3">
      <c r="A7" s="4" t="s">
        <v>57</v>
      </c>
      <c r="B7" s="8" t="n">
        <v>0.0001</v>
      </c>
      <c r="C7" s="8" t="n">
        <v>0.0001</v>
      </c>
    </row>
    <row r="8" spans="1:3">
      <c r="A8" s="4" t="s">
        <v>58</v>
      </c>
      <c r="B8" s="6" t="n">
        <v>100000000</v>
      </c>
      <c r="C8" s="6" t="n">
        <v>100000000</v>
      </c>
    </row>
    <row r="9" spans="1:3">
      <c r="A9" s="4" t="s">
        <v>59</v>
      </c>
      <c r="B9" s="6" t="n">
        <v>4505000</v>
      </c>
      <c r="C9" s="6" t="n">
        <v>4505000</v>
      </c>
    </row>
    <row r="10" spans="1:3">
      <c r="A10" s="4" t="s">
        <v>60</v>
      </c>
      <c r="B10" s="6" t="n">
        <v>4505000</v>
      </c>
      <c r="C10" s="6" t="n">
        <v>45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61</v>
      </c>
      <c r="B1" s="2" t="s">
        <v>1</v>
      </c>
    </row>
    <row r="2" spans="1:3">
      <c r="B2" s="2" t="s">
        <v>2</v>
      </c>
      <c r="C2" s="2" t="s">
        <v>30</v>
      </c>
    </row>
    <row r="3" spans="1:3">
      <c r="A3" s="3" t="s">
        <v>62</v>
      </c>
    </row>
    <row r="4" spans="1:3">
      <c r="A4" s="4" t="s">
        <v>63</v>
      </c>
      <c r="B4" s="4" t="s">
        <v>38</v>
      </c>
      <c r="C4" s="4" t="s">
        <v>38</v>
      </c>
    </row>
    <row r="5" spans="1:3">
      <c r="A5" s="3" t="s">
        <v>64</v>
      </c>
    </row>
    <row r="6" spans="1:3">
      <c r="A6" s="4" t="s">
        <v>65</v>
      </c>
      <c r="B6" s="6" t="n">
        <v>3000</v>
      </c>
      <c r="C6" s="6" t="n">
        <v>3000</v>
      </c>
    </row>
    <row r="7" spans="1:3">
      <c r="A7" s="4" t="s">
        <v>66</v>
      </c>
      <c r="B7" s="6" t="n">
        <v>20857</v>
      </c>
      <c r="C7" s="6" t="n">
        <v>23886</v>
      </c>
    </row>
    <row r="8" spans="1:3">
      <c r="A8" s="4" t="s">
        <v>67</v>
      </c>
      <c r="B8" s="6" t="n">
        <v>20049</v>
      </c>
      <c r="C8" s="6" t="n">
        <v>6383</v>
      </c>
    </row>
    <row r="9" spans="1:3">
      <c r="A9" s="4" t="s">
        <v>68</v>
      </c>
      <c r="B9" s="6" t="n">
        <v>43906</v>
      </c>
      <c r="C9" s="6" t="n">
        <v>33269</v>
      </c>
    </row>
    <row r="10" spans="1:3">
      <c r="A10" s="4" t="s">
        <v>69</v>
      </c>
      <c r="B10" s="6" t="n">
        <v>-43906</v>
      </c>
      <c r="C10" s="6" t="n">
        <v>-33269</v>
      </c>
    </row>
    <row r="11" spans="1:3">
      <c r="A11" s="3" t="s">
        <v>70</v>
      </c>
    </row>
    <row r="12" spans="1:3">
      <c r="A12" s="4" t="s">
        <v>71</v>
      </c>
      <c r="B12" s="6" t="n">
        <v>-6829</v>
      </c>
      <c r="C12" s="6" t="n">
        <v>-4637</v>
      </c>
    </row>
    <row r="13" spans="1:3">
      <c r="A13" s="4" t="s">
        <v>72</v>
      </c>
      <c r="B13" s="6" t="n">
        <v>-6829</v>
      </c>
      <c r="C13" s="6" t="n">
        <v>-4637</v>
      </c>
    </row>
    <row r="14" spans="1:3">
      <c r="A14" s="4" t="s">
        <v>73</v>
      </c>
      <c r="B14" s="7" t="n">
        <v>-50735</v>
      </c>
      <c r="C14" s="7" t="n">
        <v>-37906</v>
      </c>
    </row>
    <row r="15" spans="1:3">
      <c r="A15" s="4" t="s">
        <v>74</v>
      </c>
      <c r="B15" s="9" t="n">
        <v>-0.01</v>
      </c>
      <c r="C15" s="9" t="n">
        <v>-0.01</v>
      </c>
    </row>
    <row r="16" spans="1:3">
      <c r="A16" s="4" t="s">
        <v>75</v>
      </c>
      <c r="B16" s="6" t="n">
        <v>4505000</v>
      </c>
      <c r="C16" s="6" t="n">
        <v>4633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11"/>
  </cols>
  <sheetData>
    <row r="1" spans="1:5">
      <c r="A1" s="1" t="s">
        <v>76</v>
      </c>
      <c r="B1" s="2" t="s">
        <v>77</v>
      </c>
      <c r="C1" s="2" t="s">
        <v>47</v>
      </c>
      <c r="D1" s="2" t="s">
        <v>48</v>
      </c>
      <c r="E1" s="2" t="s">
        <v>78</v>
      </c>
    </row>
    <row r="2" spans="1:5">
      <c r="A2" s="4" t="s">
        <v>79</v>
      </c>
      <c r="B2" s="6" t="n">
        <v>4725000</v>
      </c>
    </row>
    <row r="3" spans="1:5">
      <c r="A3" s="4" t="s">
        <v>80</v>
      </c>
      <c r="B3" s="7" t="n">
        <v>473</v>
      </c>
      <c r="C3" s="7" t="n">
        <v>45787</v>
      </c>
      <c r="D3" s="7" t="n">
        <v>-127103</v>
      </c>
      <c r="E3" s="7" t="n">
        <v>-80843</v>
      </c>
    </row>
    <row r="4" spans="1:5">
      <c r="A4" s="4" t="s">
        <v>81</v>
      </c>
      <c r="B4" s="6" t="n">
        <v>-220000</v>
      </c>
    </row>
    <row r="5" spans="1:5">
      <c r="A5" s="4" t="s">
        <v>82</v>
      </c>
      <c r="B5" s="7" t="n">
        <v>-22</v>
      </c>
      <c r="C5" s="6" t="n">
        <v>22</v>
      </c>
      <c r="D5" s="4" t="s">
        <v>38</v>
      </c>
      <c r="E5" s="4" t="s">
        <v>38</v>
      </c>
    </row>
    <row r="6" spans="1:5">
      <c r="A6" s="4" t="s">
        <v>73</v>
      </c>
      <c r="B6" s="4" t="s">
        <v>38</v>
      </c>
      <c r="C6" s="4" t="s">
        <v>38</v>
      </c>
      <c r="D6" s="6" t="n">
        <v>-37906</v>
      </c>
      <c r="E6" s="6" t="n">
        <v>-37906</v>
      </c>
    </row>
    <row r="7" spans="1:5">
      <c r="A7" s="4" t="s">
        <v>83</v>
      </c>
      <c r="B7" s="6" t="n">
        <v>4505000</v>
      </c>
    </row>
    <row r="8" spans="1:5">
      <c r="A8" s="4" t="s">
        <v>84</v>
      </c>
      <c r="B8" s="7" t="n">
        <v>451</v>
      </c>
      <c r="C8" s="6" t="n">
        <v>45809</v>
      </c>
      <c r="D8" s="6" t="n">
        <v>-165009</v>
      </c>
      <c r="E8" s="6" t="n">
        <v>-118749</v>
      </c>
    </row>
    <row r="9" spans="1:5">
      <c r="A9" s="4" t="s">
        <v>73</v>
      </c>
      <c r="B9" s="4" t="s">
        <v>38</v>
      </c>
      <c r="C9" s="4" t="s">
        <v>38</v>
      </c>
      <c r="D9" s="6" t="n">
        <v>-50735</v>
      </c>
      <c r="E9" s="6" t="n">
        <v>-50735</v>
      </c>
    </row>
    <row r="10" spans="1:5">
      <c r="A10" s="4" t="s">
        <v>85</v>
      </c>
      <c r="B10" s="6" t="n">
        <v>4505000</v>
      </c>
    </row>
    <row r="11" spans="1:5">
      <c r="A11" s="4" t="s">
        <v>86</v>
      </c>
      <c r="B11" s="7" t="n">
        <v>451</v>
      </c>
      <c r="C11" s="7" t="n">
        <v>45809</v>
      </c>
      <c r="D11" s="7" t="n">
        <v>-215745</v>
      </c>
      <c r="E11" s="7" t="n">
        <v>-169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87</v>
      </c>
      <c r="B1" s="2" t="s">
        <v>1</v>
      </c>
    </row>
    <row r="2" spans="1:3">
      <c r="B2" s="2" t="s">
        <v>2</v>
      </c>
      <c r="C2" s="2" t="s">
        <v>30</v>
      </c>
    </row>
    <row r="3" spans="1:3">
      <c r="A3" s="3" t="s">
        <v>88</v>
      </c>
    </row>
    <row r="4" spans="1:3">
      <c r="A4" s="4" t="s">
        <v>73</v>
      </c>
      <c r="B4" s="7" t="n">
        <v>-50735</v>
      </c>
      <c r="C4" s="7" t="n">
        <v>-37906</v>
      </c>
    </row>
    <row r="5" spans="1:3">
      <c r="A5" s="3" t="s">
        <v>89</v>
      </c>
    </row>
    <row r="6" spans="1:3">
      <c r="A6" s="4" t="s">
        <v>90</v>
      </c>
      <c r="B6" s="6" t="n">
        <v>-12937</v>
      </c>
      <c r="C6" s="6" t="n">
        <v>15605</v>
      </c>
    </row>
    <row r="7" spans="1:3">
      <c r="A7" s="4" t="s">
        <v>91</v>
      </c>
      <c r="B7" s="6" t="n">
        <v>6829</v>
      </c>
      <c r="C7" s="6" t="n">
        <v>4637</v>
      </c>
    </row>
    <row r="8" spans="1:3">
      <c r="A8" s="4" t="s">
        <v>92</v>
      </c>
      <c r="B8" s="6" t="n">
        <v>-56843</v>
      </c>
      <c r="C8" s="6" t="n">
        <v>-17664</v>
      </c>
    </row>
    <row r="9" spans="1:3">
      <c r="A9" s="4" t="s">
        <v>93</v>
      </c>
      <c r="B9" s="4" t="s">
        <v>38</v>
      </c>
      <c r="C9" s="4" t="s">
        <v>38</v>
      </c>
    </row>
    <row r="10" spans="1:3">
      <c r="A10" s="3" t="s">
        <v>94</v>
      </c>
    </row>
    <row r="11" spans="1:3">
      <c r="A11" s="4" t="s">
        <v>95</v>
      </c>
      <c r="B11" s="6" t="n">
        <v>57252</v>
      </c>
      <c r="C11" s="6" t="n">
        <v>2070</v>
      </c>
    </row>
    <row r="12" spans="1:3">
      <c r="A12" s="4" t="s">
        <v>96</v>
      </c>
      <c r="B12" s="6" t="n">
        <v>57252</v>
      </c>
      <c r="C12" s="6" t="n">
        <v>2070</v>
      </c>
    </row>
    <row r="13" spans="1:3">
      <c r="A13" s="4" t="s">
        <v>97</v>
      </c>
      <c r="B13" s="6" t="n">
        <v>409</v>
      </c>
      <c r="C13" s="6" t="n">
        <v>-15594</v>
      </c>
    </row>
    <row r="14" spans="1:3">
      <c r="A14" s="4" t="s">
        <v>98</v>
      </c>
      <c r="B14" s="6" t="n">
        <v>782</v>
      </c>
      <c r="C14" s="6" t="n">
        <v>16376</v>
      </c>
    </row>
    <row r="15" spans="1:3">
      <c r="A15" s="4" t="s">
        <v>99</v>
      </c>
      <c r="B15" s="6" t="n">
        <v>1191</v>
      </c>
      <c r="C15" s="6" t="n">
        <v>782</v>
      </c>
    </row>
    <row r="16" spans="1:3">
      <c r="A16" s="3" t="s">
        <v>100</v>
      </c>
    </row>
    <row r="17" spans="1:3">
      <c r="A17" s="4" t="s">
        <v>101</v>
      </c>
      <c r="B17" s="4" t="s">
        <v>38</v>
      </c>
      <c r="C17" s="4" t="s">
        <v>38</v>
      </c>
    </row>
    <row r="18" spans="1:3">
      <c r="A18" s="4" t="s">
        <v>102</v>
      </c>
      <c r="B18" s="4" t="s">
        <v>38</v>
      </c>
      <c r="C18" s="4" t="s">
        <v>38</v>
      </c>
    </row>
    <row r="19" spans="1:3">
      <c r="A19" s="3" t="s">
        <v>103</v>
      </c>
    </row>
    <row r="20" spans="1:3">
      <c r="A20" s="4" t="s">
        <v>104</v>
      </c>
      <c r="B20" s="4" t="s">
        <v>38</v>
      </c>
      <c r="C20" s="7"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2</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vt:lpstr>
      <vt:lpstr>BALANCE SHEET (Parenthetical)</vt:lpstr>
      <vt:lpstr>STATEMENT OF OPERATIONS</vt:lpstr>
      <vt:lpstr>STATEMENT OF STOCKHOLDERS' EQUI</vt:lpstr>
      <vt:lpstr>STATEMENT OF CASH FLOWS</vt:lpstr>
      <vt:lpstr>Summary of Significant Accounti</vt:lpstr>
      <vt:lpstr>Going Concern</vt:lpstr>
      <vt:lpstr>Note Payable - Related Party</vt:lpstr>
      <vt:lpstr>Preferred Stock</vt:lpstr>
      <vt:lpstr>Common Stock</vt:lpstr>
      <vt:lpstr>Income Taxes</vt:lpstr>
      <vt:lpstr>Subsequent Events</vt:lpstr>
      <vt:lpstr>Summary of Significant Accoun14</vt:lpstr>
      <vt:lpstr>Going Concern (Details Narrativ</vt:lpstr>
      <vt:lpstr>Note Payable - Related Party (D</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4:36:21Z</dcterms:created>
  <dcterms:modified xmlns:dcterms="http://purl.org/dc/terms/" xmlns:xsi="http://www.w3.org/2001/XMLSchema-instance" xsi:type="dcterms:W3CDTF">2016-07-21T14:36:21Z</dcterms:modified>
  <dc:title xmlns:dc="http://purl.org/dc/elements/1.1/">Untitled</dc:title>
  <dc:description xmlns:dc="http://purl.org/dc/elements/1.1/"/>
  <dc:subject xmlns:dc="http://purl.org/dc/elements/1.1/"/>
  <cp:keywords/>
  <cp:category/>
</cp:coreProperties>
</file>